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1) Nature of Business" sheetId="7" r:id="rId7"/>
    <s:sheet name="(2) Summary of Significant Acco" sheetId="8" r:id="rId8"/>
    <s:sheet name="3) Inventories" sheetId="9" r:id="rId9"/>
    <s:sheet name="(4) Leases and Commitments" sheetId="10" r:id="rId10"/>
    <s:sheet name="(5) Share-Based Compensation Pl" sheetId="11" r:id="rId11"/>
    <s:sheet name="(6) Accrued Expenses" sheetId="12" r:id="rId12"/>
    <s:sheet name="(7) Revolving Line of Credit an" sheetId="13" r:id="rId13"/>
    <s:sheet name="(8) Income Taxes" sheetId="14" r:id="rId14"/>
    <s:sheet name="(9) Retirement Savings Plan" sheetId="15" r:id="rId15"/>
    <s:sheet name="(10) Concentration of Credit Ri" sheetId="16" r:id="rId16"/>
    <s:sheet name="(11) Net Income Per Share" sheetId="17" r:id="rId17"/>
    <s:sheet name="(12) Allowance for Doubtful Acc" sheetId="18" r:id="rId18"/>
    <s:sheet name="(2) Summary of Significant Ac19" sheetId="19" r:id="rId19"/>
    <s:sheet name="3) Inventories (Tables)" sheetId="20" r:id="rId20"/>
    <s:sheet name="(4) Leases and Commitments (Tab" sheetId="21" r:id="rId21"/>
    <s:sheet name="(5) Share-Based Compensation 22" sheetId="22" r:id="rId22"/>
    <s:sheet name="(6) Accrued Expenses (Tables)" sheetId="23" r:id="rId23"/>
    <s:sheet name="(8) Income Taxes (Tables)" sheetId="24" r:id="rId24"/>
    <s:sheet name="(11) Net Income Per Share (Tabl" sheetId="25" r:id="rId25"/>
    <s:sheet name="(12) Allowance for Doubtful A26" sheetId="26" r:id="rId26"/>
    <s:sheet name="3) Inventories - Inventories (D" sheetId="27" r:id="rId27"/>
    <s:sheet name="(4) Leases and Commitments - Fu" sheetId="28" r:id="rId28"/>
    <s:sheet name="(5) Share-Based Compensation 29" sheetId="29" r:id="rId29"/>
    <s:sheet name="(5) Share-Based Compensation 30" sheetId="30" r:id="rId30"/>
    <s:sheet name="(5) Share-Based Compensation 31" sheetId="31" r:id="rId31"/>
    <s:sheet name="(6) Accrued Expenses - Schedule" sheetId="32" r:id="rId32"/>
    <s:sheet name="(6) Accrued Expenses (Details N" sheetId="33" r:id="rId33"/>
  </s:sheets>
  <s:definedNames/>
  <s:calcPr calcId="124519" calcMode="auto" fullCalcOnLoad="1"/>
</s:workbook>
</file>

<file path=xl/sharedStrings.xml><?xml version="1.0" encoding="utf-8"?>
<sst xmlns="http://schemas.openxmlformats.org/spreadsheetml/2006/main" uniqueCount="277">
  <si>
    <t>Document and Entity Information - USD ($)</t>
  </si>
  <si>
    <t>12 Months Ended</t>
  </si>
  <si>
    <t>Dec. 26, 2015</t>
  </si>
  <si>
    <t>Mar. 07, 2016</t>
  </si>
  <si>
    <t>Document And Entity Information</t>
  </si>
  <si>
    <t>Entity Registrant Name</t>
  </si>
  <si>
    <t>CPS TECHNOLOGIES CORP/DE/</t>
  </si>
  <si>
    <t>Entity Central Index Key</t>
  </si>
  <si>
    <t>Document Type</t>
  </si>
  <si>
    <t>10-K</t>
  </si>
  <si>
    <t>Document Period End Date</t>
  </si>
  <si>
    <t>Dec. 26,
		2015</t>
  </si>
  <si>
    <t>Amendment Flag</t>
  </si>
  <si>
    <t>false</t>
  </si>
  <si>
    <t>Current Fiscal Year End Date</t>
  </si>
  <si>
    <t>--12-26</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27, 2014</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Accounts payable</t>
  </si>
  <si>
    <t>Accrued expenses</t>
  </si>
  <si>
    <t>Total current liabilities</t>
  </si>
  <si>
    <t>Commitments (note 4)</t>
  </si>
  <si>
    <t xml:space="preserve">(4) Leases and Commitments Capital Lease Obligations An equipment financing facility with Santander
Bank (see note 7), agreed to in May 2015, allowed the Company to finance up to $500 thousand of eligible equipment. As of year-end
2015 the Company had $500 thousand available remaining on the Santander lease line. At December 26, 2015, the Company had acquired
production equipment with a cost of $2.55 million and accumulated amortization of $2.55 million under capital leases. At December
27, 2014, the Company had production equipment with a cost of $2.55 million and accumulated amortization of $2.45 million under
capital leases. All capital leases are three year leases with a one dollar buyout. At December 26, 2015 these leases were paid
in full. Interest expense was $3 thousand and $30 thousand
for 2014 and 2013, respectively. Operating Lease Obligations The Company entered into a 10-year lease for the Norton facilities
effective on March 1, 2006. The leased facilities comprise approximately 38 thousand square feet. In January 2015 this lease was
amended to extended the lease to February 28, 2017. In addition in this amendment the Company obtained two, one-year options
which, if fully exercised, would enable it to continue to lease through February 28, 2019. Rental expense for operating leases
is recognized on a straight-line basis over the term of the lease and was $131 thousand in 2015 and $129 thousand in each of the
years 2014 and 2013. In February 2011, the Company entered into a lease for an additional
13.8 thousand square feet in Attleboro, MA. The lease term is for one year and has an option to extend the lease for five additional
one-year periods. The Company renewed the lease in 2013 for one additional year and also obtained two years of additional options
which could extend the Company use through February 2019. In December 2015, the Company exercised its option to extend the
lease through the end of February 2017. Future minimum rental payments over the terms
of the lease agreements are approximately as follows: Fiscal year:
2016 $ 235,200
2017 166,200
2018 152,400
2019 25,400
$ 579,200 </t>
  </si>
  <si>
    <t>Stockholders’ Equity:</t>
  </si>
  <si>
    <t>Common stock, $0.01 par value, authorized 20,000,000 shares; issued 13,412,292 and 13,293,092; outstanding 13,197,918 and 13,144,489 shares; at December 26, 2015 and December 27, 2014, respectively</t>
  </si>
  <si>
    <t>Additional paid-in capital</t>
  </si>
  <si>
    <t>Accumulated deficit</t>
  </si>
  <si>
    <t>Less cost of 214,374 and 148,603 common shares repurchased at December 26, 2015 and December 27, 2014, respectively</t>
  </si>
  <si>
    <t>Total stockholders equity</t>
  </si>
  <si>
    <t>Total liabilities and stockholders equity</t>
  </si>
  <si>
    <t>Balance Sheets (Parenthetical) - $ / shares</t>
  </si>
  <si>
    <t>Statement of Financial Position [Abstract]</t>
  </si>
  <si>
    <t>Common Stock, authorized</t>
  </si>
  <si>
    <t>Common Stock, issued shares</t>
  </si>
  <si>
    <t>Common Stock, outstanding shares</t>
  </si>
  <si>
    <t>Common Stock, par value</t>
  </si>
  <si>
    <t>$ .01</t>
  </si>
  <si>
    <t>Statements of Operations - USD ($)</t>
  </si>
  <si>
    <t>Dec. 28, 2013</t>
  </si>
  <si>
    <t>Revenues:</t>
  </si>
  <si>
    <t>Product sales</t>
  </si>
  <si>
    <t>Research and development under cooperative agreement</t>
  </si>
  <si>
    <t>Total revenues</t>
  </si>
  <si>
    <t>Cost of product sales</t>
  </si>
  <si>
    <t>Cost of research and development under cooperative agreement</t>
  </si>
  <si>
    <t>Gross Margin</t>
  </si>
  <si>
    <t>Selling, general, and administrative</t>
  </si>
  <si>
    <t>Income from operations</t>
  </si>
  <si>
    <t>Other income (expense)</t>
  </si>
  <si>
    <t>Income before income tax</t>
  </si>
  <si>
    <t>Income tax provision</t>
  </si>
  <si>
    <t>Net income</t>
  </si>
  <si>
    <t>Net income per basic common share</t>
  </si>
  <si>
    <t>Weighted average number of basic common shares outstanding</t>
  </si>
  <si>
    <t>Net income per diluted common share</t>
  </si>
  <si>
    <t>Weighted average number of diluted common shares outstanding</t>
  </si>
  <si>
    <t>Statements of Cash Flows - USD ($)</t>
  </si>
  <si>
    <t>Cash flows from operating activities:</t>
  </si>
  <si>
    <t>Adjustments to reconcile net income to cash provided by operating activities:</t>
  </si>
  <si>
    <t>Share-based compensation</t>
  </si>
  <si>
    <t>Depreciation and amortization</t>
  </si>
  <si>
    <t>Excess tax benefit from stock options exercised</t>
  </si>
  <si>
    <t>Changes in operating assets and liabilities:</t>
  </si>
  <si>
    <t>Accounts receivable - trade</t>
  </si>
  <si>
    <t>Inventories</t>
  </si>
  <si>
    <t>Net cash provided by operating activities</t>
  </si>
  <si>
    <t>Cash flows from investing activities:</t>
  </si>
  <si>
    <t>Purchases of property and equipment</t>
  </si>
  <si>
    <t>Net cash used by investing activities</t>
  </si>
  <si>
    <t>Cash flows from financing activities:</t>
  </si>
  <si>
    <t>Payment of capital lease obligations</t>
  </si>
  <si>
    <t xml:space="preserve"> </t>
  </si>
  <si>
    <t>Repayment of line of credit</t>
  </si>
  <si>
    <t>Proceeds from issuance of common stock</t>
  </si>
  <si>
    <t>Repurchase of common stock</t>
  </si>
  <si>
    <t>Net cash provided (used) by financing activities</t>
  </si>
  <si>
    <t>Net increase in cash and cash equivalents</t>
  </si>
  <si>
    <t>Cash and cash equivalents at beginning of year</t>
  </si>
  <si>
    <t>Cash and cash equivalents at end of year</t>
  </si>
  <si>
    <t>Supplemental cash flow information:</t>
  </si>
  <si>
    <t>Income taxes paid, net of refund</t>
  </si>
  <si>
    <t>Interest paid</t>
  </si>
  <si>
    <t>Shareholders Equity - USD ($)</t>
  </si>
  <si>
    <t>Common Stock</t>
  </si>
  <si>
    <t>Treasury Stock</t>
  </si>
  <si>
    <t>Additional Paid-In Capital</t>
  </si>
  <si>
    <t>Retained Earnings / Accumulated Deficit</t>
  </si>
  <si>
    <t>Total</t>
  </si>
  <si>
    <t>Beginning balance, stockholders equity at Dec. 29, 2012</t>
  </si>
  <si>
    <t>Beginning balance, shares at Dec. 29, 2012</t>
  </si>
  <si>
    <t>Beginning balance, par value of shares issued at Dec. 29, 2012</t>
  </si>
  <si>
    <t>Share-based compensation expense</t>
  </si>
  <si>
    <t>Tax benefit from exercise of stock options</t>
  </si>
  <si>
    <t>Issuance of common stock pursuant to exercise of stock options</t>
  </si>
  <si>
    <t>Issuance of common stock pursuant to exercise of stock options, number of shares issued</t>
  </si>
  <si>
    <t>Issuance of common stock pursuant to exercise of stock options, par value</t>
  </si>
  <si>
    <t>Net Income</t>
  </si>
  <si>
    <t>Ending balance, stockholders equity at Dec. 28, 2013</t>
  </si>
  <si>
    <t>Ending balance, shares at Dec. 28, 2013</t>
  </si>
  <si>
    <t>Ending balance, par value shares issued at Dec. 28, 2013</t>
  </si>
  <si>
    <t>Ending balance, stockholders equity at Dec. 27, 2014</t>
  </si>
  <si>
    <t>Ending balance, shares at Dec. 27, 2014</t>
  </si>
  <si>
    <t>Ending balance, par value shares issued at Dec. 27, 2014</t>
  </si>
  <si>
    <t>Ending balance, stockholders equity at Dec. 26, 2015</t>
  </si>
  <si>
    <t>Ending balance, shares at Dec. 26, 2015</t>
  </si>
  <si>
    <t>Ending balance, par value shares issued at Dec. 26, 2015</t>
  </si>
  <si>
    <t>(1) Nature of Business</t>
  </si>
  <si>
    <t>Organization, Consolidation and Presentation of Financial Statements [Abstract]</t>
  </si>
  <si>
    <t>(1) Nature of Business CPS Technologies Corporation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t>
  </si>
  <si>
    <t>(2) Summary of Significant Accounting Policies</t>
  </si>
  <si>
    <t>Accounting Policies [Abstract]</t>
  </si>
  <si>
    <t>(2) Summary of Significant Accounting Policies (2)(a) Cash and Cash Equivalents The Company considers all highly liquid investments
with a maturity of three months or less at the date of purchase to be cash equivalents. (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 (2)(c) Inventories Inventories are stated at the lower of cost
or market, as determined under the first-in, first-out method (FIFO), or market.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 (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 (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6, 2015 and December 27, 2014, the Company believes
that there has been no impairment of its long-lived assets. (2)(f) Revenue Recognition The Company recognizes revenue in accordance
with the provision of the Securities and Exchange Commission Staff Accounting Bulletin ("SAB") No. 104 which establishes
guidance in applying generally accepted accounting principles to revenue recognition in financial statements. SAB No. 104 requires
that four basic criteria must be met before revenue can be recognized: (1) persuasive evidence of an arrangement exists; (2) delivery
has occurred or services rendered; (3) the price to the buyer is fixed or determinable; and (4) collectability is reasonably assured.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are
recognized proportionally as costs are incurred. We a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 (2)(g) Research and Development Costs In 2015, costs incurred related to funding
under the Cooperative Agreement totaled $42 thousand of which 100% was reimbursed by the U.S. Army and was recorded as revenue.
This revenue of $42 thousand resulted in a gross margin of $8 thousand. In 2014, costs incurred related to funding
under the Cooperative Agreement totaled $189 thousand of which 100% was reimbursed by the U.S. Army and was recorded as revenue.
This revenue of $189 thousand resulted in a gross margin of $32 thousand. In 2013, costs incurred related to funding
under the Cooperative Agreement totaled $311 thousand of which 100% was reimbursed by the U.S. Army and was recorded as revenue.
This revenue of $311 thousand resulted in a gross margin of $52 thousand. (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eight of the last ten years had operating profits, including the last three),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current global recession,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26, 2015 and December 27, 2014, the
Company has no accruals for interest or penalties related to income tax matters. The Company does not have any uncertain tax positions
at December 26, 2015 or December 27, 2014 which required accrual or disclosure. Income tax effects related to share-based compensation
that are in excess, or less than, of grant-date fair value, less any proceeds received on exercise of stock prices, are recognized
as either an increase or decrease to additional paid-in capital upon exercise. These tax effects are either offset against currently
payable taxes or the tax benefit of net operating loss utilization. (2)(i)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2)(j) Comprehensive Income The Company has no items of comprehensive income,
and therefore net income is equal to (2)(k) Recent Accounting Pronouncements In May 2014, the Financial Accounting Standards Board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Accordingly, the standard is effective for the Company for fiscal year 2017. The Company is currently evaluating the adoption method
it will apply and the impact that this guidance will have on its financial statements and related disclosures.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did not adopt this new guidance and is currently evaluating the adoption
method it will apply and the impact that this guidance will have on its financial statements and related disclosures. (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 (2)(m) Fiscal Year-End The Company’s fiscal year end is the
last Saturday in December which could result in a 52 or 53 week year. Fiscal year 2015, 2014 and 2013 consisted of 52 weeks. (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The Cooperative Agreement the Company entered
into with the Army Research Laboratory in 2008 and the sale of structural components to the oil and gas industry uses the same
equipment and personnel as does the Company’s electronics business described above, and at this stage does not represent
a separate business segment.</t>
  </si>
  <si>
    <t>3) Inventories</t>
  </si>
  <si>
    <t>Inventory Disclosure [Abstract]</t>
  </si>
  <si>
    <t xml:space="preserve">(3) Inventories As of December 26, 2015 and December 27, 2014
inventories consisted of the following:
2015 2014
Raw materials $ 670,318 $ 464,243
Work in process 970,598 998,209
Finished goods 1,447,028 1,467,002
Gross Inventory 3,087,944 2,929,454
Reserve for obsolescence (455,500) (400,500)
Total $ 2,632,444 $ 2,528,954 </t>
  </si>
  <si>
    <t>(4) Leases and Commitments</t>
  </si>
  <si>
    <t>Commitments and Contingencies Disclosure [Abstract]</t>
  </si>
  <si>
    <t>(5) Share-Based Compensation Plans</t>
  </si>
  <si>
    <t>Compensation and Retirement Disclosure [Abstract]</t>
  </si>
  <si>
    <t>(5) Share-Based Compensation Plans The Company adopted the 2009 Stock Incentive
Plan ("2009 Plan") on December 10, 2009. Under the terms of the 2009 Plan all of the Company’s employees, officers,
directors, consultants and advisors are eligible to be granted options, restricted stock awards, or other stock-based awards. Some
outstanding options are nonstatutory stock options; some are incentive stock options. All options granted are exercisable at the
fair market value of the stock on the date of grant, and expire ten years from the date of grant. The options granted to employees
generally vest in equal annual installments over a five-year period. The options granted to directors generally vest immediately
on date of grant. Under the 2009 Plan a total of 2,859,300 shares
of common stock are available for issuance, of which 1,540,995 shares remain available for grant as of December 26, 2015. As of December 26, 2015, the 2009 Plan is the
only stock option plan from which awards can be made as all other option plans have expired. The 1999 Stock Option Plan (“1999
Plan”) expired on January 22, 2009 and no additional options can be granted from the plan. As of December 26, 2015 there
are 4,000 options outstanding under the 1999 Plan. A summary of stock option activity for all
the above plans as of December 26, 2015 and changes during the year then ended is presented below:
Weighted Weighted
Average Remaining Aggregate
Exercise Contractual Intrinsic
Shares Price Life (years) Value
Outstanding at
beginning of year 1,327,005 $ 1.63
Granted 168,500 $ 2.85
Exercised (119,200) $ 1.45
Forfeited  
Expired (18,000) $ 1.02
Outstanding at
end of year 1,358,305 $ 1.80 5.96 $ 1,067,205
Options exercisable
at year-end 1,003,005 $ 1.67 5.22 $ 874,105
The total intrinsic value of options exercised
during fiscal years 2015, 2014 and 2013 was $141,520, $330,773 and $310,170, respectively. As of December 26, 2015, there was $343,479
of total unrecognized compensation cost related to nonvested share-based compensation arrangements granted under the plans; that
cost is expected to be recognized over a weighted average period of 2.1 years. Cash received from option exercises under all
share-based payment arrangements was $172,670, $111,726, and $93,360, for the years ended December 26, 2015, December 27, 2014
and December 28, 2013, respectively. The fair value of each option grant is estimated
on the date of grant using the Black-Scholes option-pricing model. The following table presents the annualized weighted average
values of the significant assumptions used to estimate the fair values of the options granted during 2015 and 2014:
2015 2014
Risk-free interest rate 1.44-1.60% 0.91-2.16%
Expected life in years 6-7 9
Expected volatility 50% 53%
Expected dividend yield 0 0
Weighted average fair value of grants $ 1.41 $ 1.74 All options are granted with an exercise price
equal to the fair market value of the underlying common stock on the date of grant. The Company recognized $283,507, $348,649 and
$248,535 as compensation expense related to total stock options outstanding in 2015, 2014 and 2013, respectively.
A tax benefit of $26,347, $25,716 and
$117,401 was recognized as additional paid in capital in the years ended December 26, 2015, December 27, 2014 and December
28, 2013, respectively, resulting from the excess tax benefit of share-based awards over the cumulative compensation expense
recognized for financial reporting.</t>
  </si>
  <si>
    <t>(6) Accrued Expenses</t>
  </si>
  <si>
    <t>Payables and Accruals [Abstract]</t>
  </si>
  <si>
    <t>(6) Accrued Expenses Accrued expenses at December 26, 2015 and December
27, 2014 consist of the following:
2015 2014
Accrued legal and
accounting $ 101,000 $ 83,307
Accrued payroll and related 666,846 749,019
Accrued other 161,921 201,956
Accrued income tax payable 2,149 15,334
$ 931,916 $ 1,049,616 The accrued payroll and related at December
26, 2015 includes $120 thousand for 401k company match and $140 thousand for incentive bonuses. These totaled $110 and $313 thousand
respectively on December 27, 2014.</t>
  </si>
  <si>
    <t>(7) Revolving Line of Credit and Lease Line</t>
  </si>
  <si>
    <t>Debt Disclosure [Abstract]</t>
  </si>
  <si>
    <t>(7) Revolving Line of Credit and Lease Line In early May 2015, the Company renewed
its $2 million revolving line of credit (“LOC”) and $500 thousand of an equipment finance facility (“Lease Line”)
with Santander Bank. Both agreements mature in May 2016. The LOC is secured by the accounts receivable and other assets
of the Company, has an interest rate of prime (3.5% at December 26, 2015) and a one-year term. The LOC and the Lease Line
are cross defaulted and cross collateralized. The Company is also subject to certain financial covenants within the terms of the
line of credit that require the Company to maintain a targeted coverage ratio as well as targeted debt to equity and current ratios.
At December 26, 2015, the Company was in compliance with existing covenants. At December 26, 2015, the Company had no
borrowing under its lease line. In addition at December 27, 2014 the Company had no borrowings under this LOC while its borrowing
base at the time would have permitted borrowings of $2.0 million. The covenants with Santander Bank are identical
for the line of credit and equipment financing facility. The covenant requirements are shown below together with the actual ratios
achieved at the end of 2015:
Covenant Requirement Actual
Debt Service Coverage Ratio Minimum of $1.25 N/A (no debt)
Current Ratio Minimum of 1.5X 4.0
Liabilities to Tangible Net Worth Maximum of 1.0X 0.2
Borrowings under the lease line Maximum of $500K None
Borrowings under the line of credit Maximum of $1,997K None
*(based on receivables at 12/26/2015) (</t>
  </si>
  <si>
    <t>(8) Income Taxes</t>
  </si>
  <si>
    <t>Income Tax Disclosure [Abstract]</t>
  </si>
  <si>
    <t>(8) Income Taxes Components of income tax expense (benefit)
for each year are as follows:
2015 2014 2013
Current
Federal $ (2,286 ) $ 15,985 $ 33,777
State 456 1,011 456
Current income tax provision (benefit): (1,830 ) 16,996 34,233
Deferred:
United States:
Federal 168,371 200,926 379,574
State 7,691 226 48,900
Deferred income tax provision (benefit), net 176,062 201,152 428,474
Total $ 174,232 $ 218,148 $ 462,707 Deferred tax assets as of December 26, 2015
and December 27, 2014 are as follows:
December 26, 2015 December 27, 2014
Deferred Tax Assets:
Net operating loss
carryforwards $  $ 282,000
Stock compensation 553,000 459,000
Credit carryforwards 1,018,000 1,029,000
Inventory 424,000 363,000
Accrued liabilities 39,000 34,000
Depreciation 112,000 130,000
Other 5,000 3,000
Gross deferred tax assets 2,151,000 2,300,000
Valuation allowance  
Net deferred tax assets $ 2,151,000 $ 2,300,000 At December 26, 2015 the Company had no operating
loss carryforwards available. At December 27, 2014, the Company had net operating loss carryforwards of approximately $740,000
available to offset future income for U.S. Federal income tax purposes. During 2015, the Company fully utilized the
available net operating loss carryforwards. During 2015 and 2014, the Company utilized
approximately $740,000 and $1,430,000 of net operating loss carryforwards, respectively.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 summary of the change in the deferred tax
asset is as follows:
2015 2014 2013
Balance at beginning of year $ 2,300,465 $ 2,475,902 $ 2,786,973
Deferred tax (expense) benefit (149,716) (175,437) (311,071)
Balance at end of year $ 2,150,749 $ 2,300,465 $ 2,475,902 Income tax expense is different from the amounts
computed by applying the U.S. federal statutory income tax rate of 34 percent to pretax income as a result of the following:
2015 2014 2013
Tax at statutory rate $ 212,000 $ 415,000 $ 486,000
State tax, net
of federal benefit 450 1,000 33,000
Tax credits and other
Permanent differences (38,450) (198,000) (56,000)
Total $ 174,000 $ 218,000 $ 463,000 The Company’s income tax filings are
subject to review and examination by federal and state taxing authorities. The Company is currently open to audit under the applicable
statutes of limitations for the years 2012 through 2015. At December 26, 2015 the Company’s Deferred
Tax Asset and other temporary differences which will require taxable income of approximately $6.2 million to fully utilize, assuming
an effective corporate tax rate of 39%. The Company has concluded that it is more likely than not that its Deferred Tax Asset will
be fully realized.</t>
  </si>
  <si>
    <t>(9) Retirement Savings Plan</t>
  </si>
  <si>
    <t>(9) Retirement Savings Plan 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5, 2014 and 2013 the
Company offered a 401k match. The Company recognized $120,000, $110,000 and $200,000 expense, in 2015, 2014 and 2013, respectively
for the Company match.</t>
  </si>
  <si>
    <t>(10) Concentration of Credit Risk, Significant Customers Geographic Information</t>
  </si>
  <si>
    <t>Segment Reporting [Abstract]</t>
  </si>
  <si>
    <t>(10) Concentrations of Credit Risk, Significant
Customers and Geographic Information Financial instruments which subject the Company
to concentrations of credit risk consist principally of cash and trade accounts receivable. The Company maintains such cash deposits
in a high credit quality financial institution. 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 Revenues from significant customers as a percentage
of total revenues in 2015, 2014 and 2013 were as follows:
Percent of Total Revenues
Significant Customer 2015 2014 2013
A 27 % 38 % 42 %
B 23 % 21 % 23 %
C 10 % 10 % 8 % As of December 26, 2015, the Company had trade
accounts receivable due from these three customers that accounted for 63% of total trade accounts receivable as of that date. Management
believes that any credit risks have been properly provided for in the accompanying financial statements. The Company’s revenue was derived from
the following countries in 2015, 2014, and 2013:
Percent of Total Revenues
Country 2015 2014 2013
United States of America 21 % 20 % 16 %
Germany 50 % 59 % 65 %
Other 29 % 21 % 19 % Many of the Company’s customers based
in the United States conduct design, purchasing and payable functions in the United States, but manufacture overseas. Revenue generated
from shipments made to customers’ locations outside the United States accounted for 80%, 80% and 84% of total revenue in
2015, 2014 and 2013, respectively. All of the Company’s long-lived assets
and operations are located in the United States.</t>
  </si>
  <si>
    <t>(11) Net Income Per Share</t>
  </si>
  <si>
    <t>Earnings Per Share [Abstract]</t>
  </si>
  <si>
    <t xml:space="preserve">(11) Net Income Per Share The following reconciles the basic and diluted
net income per share calculations.
For the
years ended
Dec. 26, Dec. 27, Dec. 28,
2015 2014 2013
Basic Computation:
Numerator:
Net income $ 450,619 $ 1,022,768 $ 966,455
Denominator:
Weighted average
common shares
outstanding 13,180,428 13,096,183 12,985,107
Basic net income per share $ 0.03 $ 0.08 $ 0.07
Diluted Computation:
Numerator:
Net income $ 450,619 $ 1,002,768 $ 966,455
Denominator:
Weighted average
common shares
outstanding 13,180,428 13,096,183 12, 985,107
Stock options 458,646 606,822 280,379
Total shares 13,639,074 13,703,005 13,265,486
Diluted net income per share $ 0.03 $ 0.07 $ 0.07 </t>
  </si>
  <si>
    <t>(12) Allowance for Doubtful Accounts</t>
  </si>
  <si>
    <t xml:space="preserve"> (12) Allowance for Doubtful Accounts Activity in the allowance
for doubtful account was as follows for fiscal years 2015, 2014, and 2013:
2015 2014 2013
Beginning balance $ 10,000 $ 10,000 $ 10,000
Provision for bad debt   
Charge-offs   
Ending balance $ 10,000 $ 10,000 $ 10,000 </t>
  </si>
  <si>
    <t>(2) Summary of Significant Accounting Policies (Policies)</t>
  </si>
  <si>
    <t>2(a) Cash and Cash Equivalents</t>
  </si>
  <si>
    <t>(2)(a) Cash and Cash Equivalents The Company considers all highly liquid investments
with a maturity of three months or less at the date of purchase to be cash equivalents.</t>
  </si>
  <si>
    <t>(2)(b) Accounts Receivable</t>
  </si>
  <si>
    <t>(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t>
  </si>
  <si>
    <t>(2)(c) Inventories</t>
  </si>
  <si>
    <t>(2)(c) Inventories Inventories are stated at the lower of cost
or market, as determined under the first-in, first-out method (FIFO), or market.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2)(e) Impairment of Long-Lived Assets</t>
  </si>
  <si>
    <t>(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6, 2015 and December 27, 2014, the Company believes
that there has been no impairment of its long-lived assets.</t>
  </si>
  <si>
    <t>(2)(f) Revenue Recognition</t>
  </si>
  <si>
    <t>(2)(f) Revenue Recognition The Company recognizes revenue in accordance
with the provision of the Securities and Exchange Commission Staff Accounting Bulletin ("SAB") No. 104 which establishes
guidance in applying generally accepted accounting principles to revenue recognition in financial statements. SAB No. 104 requires
that four basic criteria must be met before revenue can be recognized: (1) persuasive evidence of an arrangement exists; (2) delivery
has occurred or services rendered; (3) the price to the buyer is fixed or determinable; and (4) collectability is reasonably assured.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are
recognized proportionally as costs are incurred. We a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t>
  </si>
  <si>
    <t>(2)(g) Research and Development Costs</t>
  </si>
  <si>
    <t>(2)(g) Research and Development Costs In 2015, costs incurred related to funding
under the Cooperative Agreement totaled $42 thousand of which 100% was reimbursed by the U.S. Army and was recorded as revenue.
This revenue of $42 thousand resulted in a gross margin of $8 thousand. In 2014, costs incurred related to funding
under the Cooperative Agreement totaled $189 thousand of which 100% was reimbursed by the U.S. Army and was recorded as revenue.
This revenue of $189 thousand resulted in a gross margin of $32 thousand. In 2013, costs incurred related to funding
under the Cooperative Agreement totaled $311 thousand of which 100% was reimbursed by the U.S. Army and was recorded as revenue.
This revenue of $311 thousand resulted in a gross margin of $52 thousand.</t>
  </si>
  <si>
    <t>(2)(h) Income Taxes</t>
  </si>
  <si>
    <t>(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eight of the last ten years had operating profits, including the last three),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current global recession,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26, 2015 and December 27, 2014, the
Company has no accruals for interest or penalties related to income tax matters. The Company does not have any uncertain tax positions
at December 26, 2015 or December 27, 2014 which required accrual or disclosure. Income tax effects related to share-based compensation
that are in excess, or less than, of grant-date fair value, less any proceeds received on exercise of stock prices, are recognized
as either an increase or decrease to additional paid-in capital upon exercise. These tax effects are either offset against currently
payable taxes or the tax benefit of net operating loss utilization.</t>
  </si>
  <si>
    <t>(2)(i) Net Income Per Common Share</t>
  </si>
  <si>
    <t>(2)(i)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j) Comprehensive Income</t>
  </si>
  <si>
    <t xml:space="preserve">(2)(j) Comprehensive Income The Company has no items of comprehensive income,
and therefore net income is equal to </t>
  </si>
  <si>
    <t>(2)(k) Recent Accounting Pronouncements</t>
  </si>
  <si>
    <t>(2)(k) Recent Accounting Pronouncements In May 2014, the Financial Accounting Standards Board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Accordingly, the standard is effective for the Company for fiscal year 2017. The Company is currently evaluating the adoption method
it will apply and the impact that this guidance will have on its financial statements and related disclosures.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did not adopt this new guidance and is currently evaluating the adoption
method it will apply and the impact that this guidance will have on its financial statements and related disclosures. (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m) Fiscal Year-End</t>
  </si>
  <si>
    <t>(2)(m) Fiscal Year-End The Company’s fiscal year end is the
last Saturday in December which could result in a 52 or 53 week year. Fiscal year 2015, 2014 and 2013 consisted of 52 weeks.</t>
  </si>
  <si>
    <t>(2)(n) Share-Based Payments</t>
  </si>
  <si>
    <t>(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si>
  <si>
    <t>(2)(o) Segment Reporting</t>
  </si>
  <si>
    <t>(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The Cooperative Agreement the Company entered
into with the Army Research Laboratory in 2008 and the sale of structural components to the oil and gas industry uses the same
equipment and personnel as does the Company’s electronics business described above, and at this stage does not represent
a separate business segment.</t>
  </si>
  <si>
    <t>3) Inventories (Tables)</t>
  </si>
  <si>
    <t xml:space="preserve">2015 2014
Raw materials $ 670,318 $ 464,243
Work in process 970,598 998,209
Finished goods 1,447,028 1,467,002
Gross Inventory 3,087,944 2,929,454
Reserve for obsolescence (455,500) (400,500)
Total $ 2,632,444 $ 2,528,954 </t>
  </si>
  <si>
    <t>(4) Leases and Commitments (Tables)</t>
  </si>
  <si>
    <t>Future minimum rental payments for operating leases</t>
  </si>
  <si>
    <t xml:space="preserve">2016 $ 235,200
2017 166,200
2018 152,400
2019 25,400
$ 579,200 </t>
  </si>
  <si>
    <t>(5) Share-Based Compensation Plans (Tables)</t>
  </si>
  <si>
    <t>Summary of Stock Option activity</t>
  </si>
  <si>
    <t>Weighted Weighted
Average Remaining Aggregate
Exercise Contractual Intrinsic
Shares Price Life (years) Value
Outstanding at
beginning of year 1,327,005 $ 1.63
Granted 168,500 $ 2.85
Exercised (119,200) $ 1.45
Forfeited  
Expired (18,000) $ 1.02
Outstanding at
end of year 1,358,305 $ 1.80 5.96 $ 1,067,205
Options exercisable
at year-end 1,003,005 $ 1.67 5.22 $ 874,105</t>
  </si>
  <si>
    <t>Annualized weighted average values of significant assumptions of the options granted</t>
  </si>
  <si>
    <t xml:space="preserve">2015 2014
Risk-free interest rate 1.44-1.60% 0.91-2.16%
Expected life in years 6-7 9
Expected volatility 50% 53%
Expected dividend yield 0 0
Weighted average fair value of grants $ 1.41 $ 1.74 </t>
  </si>
  <si>
    <t>(6) Accrued Expenses (Tables)</t>
  </si>
  <si>
    <t>Schedule of Accrued Expenses</t>
  </si>
  <si>
    <t xml:space="preserve">2015 2014
Accrued legal and
accounting $ 101,000 $ 83,307
Accrued payroll and related 666,846 749,019
Accrued other 161,921 201,956
Accrued income tax payable 2,149 15,334
$ 931,916 $ 1,049,616 </t>
  </si>
  <si>
    <t>(8) Income Taxes (Tables)</t>
  </si>
  <si>
    <t>Provision for Income Taxes</t>
  </si>
  <si>
    <t xml:space="preserve">2015 2014 2013
Current
Federal $ (2,286 ) $ 15,985 $ 33,777
State 456 1,011 456
Current income tax provision (benefit): (1,830 ) 16,996 34,233
Deferred:
United States:
Federal 168,371 200,926 379,574
State 7,691 226 48,900
Deferred income tax provision (benefit), net 176,062 201,152 428,474
Total $ 174,232 $ 218,148 $ 462,707 </t>
  </si>
  <si>
    <t>Deferred Tax Assets</t>
  </si>
  <si>
    <t xml:space="preserve">December 26, 2015 December 27, 2014
Deferred Tax Assets:
Net operating loss
carryforwards $  $ 282,000
Stock compensation 553,000 459,000
Credit carryforwards 1,018,000 1,029,000
Inventory 424,000 363,000
Accrued liabilities 39,000 34,000
Depreciation 112,000 130,000
Other 5,000 3,000
Gross deferred tax assets 2,151,000 2,300,000
Valuation allowance  
Net deferred tax assets $ 2,151,000 $ 2,300,000 </t>
  </si>
  <si>
    <t>Summary of change in the deferred tax asset</t>
  </si>
  <si>
    <t xml:space="preserve">2015 2014 2013
Balance at beginning of year $ 2,300,465 $ 2,475,902 $ 2,786,973
Deferred tax (expense) benefit (149,716) (175,437) (311,071)
Balance at end of year $ 2,150,749 $ 2,300,465 $ 2,475,902 </t>
  </si>
  <si>
    <t>Income tax rate schedule</t>
  </si>
  <si>
    <t xml:space="preserve">2015 2014 2013
Tax at statutory rate $ 212,000 $ 415,000 $ 486,000
State tax, net
of federal benefit 450 1,000 33,000
Tax credits and other
Permanent differences (38,450) (198,000) (56,000)
Total $ 174,000 $ 218,000 $ 463,000 </t>
  </si>
  <si>
    <t>(11) Net Income Per Share (Tables)</t>
  </si>
  <si>
    <t>Basic and Diluted net income per share calculations</t>
  </si>
  <si>
    <t xml:space="preserve">For the
years ended
Dec. 26, Dec. 27, Dec. 28,
2015 2014 2013
Basic Computation:
Numerator:
Net income $ 450,619 $ 1,022,768 $ 966,455
Denominator:
Weighted average
common shares
outstanding 13,180,428 13,096,183 12,985,107
Basic net income per share $ 0.03 $ 0.08 $ 0.07
Diluted Computation:
Numerator:
Net income $ 450,619 $ 1,002,768 $ 966,455
Denominator:
Weighted average
common shares
outstanding 13,180,428 13,096,183 12, 985,107
Stock options 458,646 606,822 280,379
Total shares 13,639,074 13,703,005 13,265,486
Diluted net income per share $ 0.03 $ 0.07 $ 0.07 </t>
  </si>
  <si>
    <t>(12) Allowance for Doubtful Accounts (Tables)</t>
  </si>
  <si>
    <t>Activity in allowance for doubtful account</t>
  </si>
  <si>
    <t xml:space="preserve">2015 2014 2013
Beginning balance $ 10,000 $ 10,000 $ 10,000
Provision for bad debt   
Charge-offs   
Ending balance $ 10,000 $ 10,000 $ 10,000 </t>
  </si>
  <si>
    <t>3) Inventories - Inventories (Details) - USD ($)</t>
  </si>
  <si>
    <t>Raw materials</t>
  </si>
  <si>
    <t>Work in process</t>
  </si>
  <si>
    <t>Finished goods</t>
  </si>
  <si>
    <t>Gross Inventory</t>
  </si>
  <si>
    <t>Reserve for obsolescence</t>
  </si>
  <si>
    <t>(4) Leases and Commitments - Future minimum rental payments for operating leases (Details)</t>
  </si>
  <si>
    <t>Dec. 26, 2015USD ($)</t>
  </si>
  <si>
    <t>(5) Share-Based Compensation Plans - Summary of Stock Option activity (Details)</t>
  </si>
  <si>
    <t>Dec. 26, 2015shares</t>
  </si>
  <si>
    <t>Outstanding at beginning of year</t>
  </si>
  <si>
    <t>Granted</t>
  </si>
  <si>
    <t>Exercised</t>
  </si>
  <si>
    <t>Forfeited</t>
  </si>
  <si>
    <t>Expired</t>
  </si>
  <si>
    <t>Outstanding at end of year</t>
  </si>
  <si>
    <t>Options exercisable at year-end</t>
  </si>
  <si>
    <t>(5) Share-Based Compensation Plans - Annualized weighted average values of significant assumptions of the options granted (Details) - $ / shares</t>
  </si>
  <si>
    <t>Risk-free interest rate low</t>
  </si>
  <si>
    <t>1.44%</t>
  </si>
  <si>
    <t>0.91%</t>
  </si>
  <si>
    <t>Risk-free interest rate high</t>
  </si>
  <si>
    <t>1.60%</t>
  </si>
  <si>
    <t>2.16%</t>
  </si>
  <si>
    <t>Expected life in years - low</t>
  </si>
  <si>
    <t>6 years</t>
  </si>
  <si>
    <t>9 years</t>
  </si>
  <si>
    <t>Expected life in years - high</t>
  </si>
  <si>
    <t>7 years</t>
  </si>
  <si>
    <t>Expected volatility</t>
  </si>
  <si>
    <t>0.50%</t>
  </si>
  <si>
    <t>0.53%</t>
  </si>
  <si>
    <t>Expected dividend yield</t>
  </si>
  <si>
    <t>Weighted average fair value of grants</t>
  </si>
  <si>
    <t>(5) Share-Based Compensation Plans (Details Narrative) - USD ($)</t>
  </si>
  <si>
    <t>Shares available for grant</t>
  </si>
  <si>
    <t>Options outstanding under the 1999 Plan</t>
  </si>
  <si>
    <t>Intrinsic value of options exercised</t>
  </si>
  <si>
    <t>Total unrecognized compensation expense</t>
  </si>
  <si>
    <t>Cash received from option exercises</t>
  </si>
  <si>
    <t>Compensation expense recognized</t>
  </si>
  <si>
    <t>Tax benefit from option exercises</t>
  </si>
  <si>
    <t>(6) Accrued Expenses - Schedule of Accrued Expenses (Details) - USD ($)</t>
  </si>
  <si>
    <t>Accrued Legal and Accounting</t>
  </si>
  <si>
    <t>Accrued payroll and related</t>
  </si>
  <si>
    <t>Accrued other</t>
  </si>
  <si>
    <t>Accrued income tax payable</t>
  </si>
  <si>
    <t>Total accrued expenses</t>
  </si>
  <si>
    <t>(6) Accrued Expenses (Details Narrative) - USD ($)</t>
  </si>
  <si>
    <t>401k company match accrual</t>
  </si>
  <si>
    <t>Incentive bonus accru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15000000</v>
      </c>
    </row>
    <row r="15" spans="1:3">
      <c r="A15" s="4" t="s">
        <v>24</v>
      </c>
      <c r="C15" s="6" t="n">
        <v>13197918</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8</v>
      </c>
      <c r="B1" s="2" t="s">
        <v>1</v>
      </c>
    </row>
    <row r="2" spans="1:3">
      <c r="B2" s="2" t="s">
        <v>2</v>
      </c>
      <c r="C2" s="2" t="s">
        <v>29</v>
      </c>
    </row>
    <row r="3" spans="1:3">
      <c r="A3" s="3" t="s">
        <v>30</v>
      </c>
    </row>
    <row r="4" spans="1:3">
      <c r="A4" s="4" t="s">
        <v>31</v>
      </c>
      <c r="B4" s="7" t="n">
        <v>3412649</v>
      </c>
      <c r="C4" s="7" t="n">
        <v>2305580</v>
      </c>
    </row>
    <row r="5" spans="1:3">
      <c r="A5" s="4" t="s">
        <v>32</v>
      </c>
      <c r="B5" s="6" t="n">
        <v>3572479</v>
      </c>
      <c r="C5" s="6" t="n">
        <v>3589191</v>
      </c>
    </row>
    <row r="6" spans="1:3">
      <c r="A6" s="4" t="s">
        <v>33</v>
      </c>
      <c r="B6" s="6" t="n">
        <v>2632444</v>
      </c>
      <c r="C6" s="6" t="n">
        <v>2528954</v>
      </c>
    </row>
    <row r="7" spans="1:3">
      <c r="A7" s="4" t="s">
        <v>34</v>
      </c>
      <c r="B7" s="6" t="n">
        <v>104761</v>
      </c>
      <c r="C7" s="6" t="n">
        <v>166783</v>
      </c>
    </row>
    <row r="8" spans="1:3">
      <c r="A8" s="4" t="s">
        <v>35</v>
      </c>
      <c r="B8" s="6" t="n">
        <v>467374</v>
      </c>
      <c r="C8" s="6" t="n">
        <v>682968</v>
      </c>
    </row>
    <row r="9" spans="1:3">
      <c r="A9" s="4" t="s">
        <v>36</v>
      </c>
      <c r="B9" s="6" t="n">
        <v>10189707</v>
      </c>
      <c r="C9" s="6" t="n">
        <v>9273476</v>
      </c>
    </row>
    <row r="10" spans="1:3">
      <c r="A10" s="3" t="s">
        <v>37</v>
      </c>
    </row>
    <row r="11" spans="1:3">
      <c r="A11" s="4" t="s">
        <v>38</v>
      </c>
      <c r="B11" s="6" t="n">
        <v>8460727</v>
      </c>
      <c r="C11" s="6" t="n">
        <v>8085095</v>
      </c>
    </row>
    <row r="12" spans="1:3">
      <c r="A12" s="4" t="s">
        <v>39</v>
      </c>
      <c r="B12" s="6" t="n">
        <v>409793</v>
      </c>
      <c r="C12" s="6" t="n">
        <v>404856</v>
      </c>
    </row>
    <row r="13" spans="1:3">
      <c r="A13" s="4" t="s">
        <v>40</v>
      </c>
      <c r="B13" s="6" t="n">
        <v>854215</v>
      </c>
      <c r="C13" s="6" t="n">
        <v>759819</v>
      </c>
    </row>
    <row r="14" spans="1:3">
      <c r="A14" s="4" t="s">
        <v>41</v>
      </c>
      <c r="B14" s="6" t="n">
        <v>9724735</v>
      </c>
      <c r="C14" s="6" t="n">
        <v>9249770</v>
      </c>
    </row>
    <row r="15" spans="1:3">
      <c r="A15" s="4" t="s">
        <v>42</v>
      </c>
      <c r="B15" s="6" t="n">
        <v>-8593236</v>
      </c>
      <c r="C15" s="6" t="n">
        <v>-8047561</v>
      </c>
    </row>
    <row r="16" spans="1:3">
      <c r="A16" s="4" t="s">
        <v>43</v>
      </c>
      <c r="B16" s="6" t="n">
        <v>557054</v>
      </c>
      <c r="C16" s="6" t="n">
        <v>555334</v>
      </c>
    </row>
    <row r="17" spans="1:3">
      <c r="A17" s="4" t="s">
        <v>44</v>
      </c>
      <c r="B17" s="6" t="n">
        <v>1688553</v>
      </c>
      <c r="C17" s="6" t="n">
        <v>1757543</v>
      </c>
    </row>
    <row r="18" spans="1:3">
      <c r="A18" s="4" t="s">
        <v>45</v>
      </c>
      <c r="B18" s="6" t="n">
        <v>1683375</v>
      </c>
      <c r="C18" s="6" t="n">
        <v>1617497</v>
      </c>
    </row>
    <row r="19" spans="1:3">
      <c r="A19" s="4" t="s">
        <v>46</v>
      </c>
      <c r="B19" s="6" t="n">
        <v>13561635</v>
      </c>
      <c r="C19" s="6" t="n">
        <v>12648516</v>
      </c>
    </row>
    <row r="20" spans="1:3">
      <c r="A20" s="3" t="s">
        <v>47</v>
      </c>
    </row>
    <row r="21" spans="1:3">
      <c r="A21" s="4" t="s">
        <v>48</v>
      </c>
      <c r="B21" s="6" t="n">
        <v>1622564</v>
      </c>
      <c r="C21" s="6" t="n">
        <v>1352418</v>
      </c>
    </row>
    <row r="22" spans="1:3">
      <c r="A22" s="4" t="s">
        <v>49</v>
      </c>
      <c r="B22" s="6" t="n">
        <v>931916</v>
      </c>
      <c r="C22" s="6" t="n">
        <v>1049616</v>
      </c>
    </row>
    <row r="23" spans="1:3">
      <c r="A23" s="4" t="s">
        <v>50</v>
      </c>
      <c r="B23" s="7" t="n">
        <v>2554480</v>
      </c>
      <c r="C23" s="6" t="n">
        <v>2402034</v>
      </c>
    </row>
    <row r="24" spans="1:3">
      <c r="A24" s="4" t="s">
        <v>51</v>
      </c>
      <c r="B24" s="4" t="s">
        <v>52</v>
      </c>
    </row>
    <row r="25" spans="1:3">
      <c r="A25" s="3" t="s">
        <v>53</v>
      </c>
    </row>
    <row r="26" spans="1:3">
      <c r="A26" s="4" t="s">
        <v>54</v>
      </c>
      <c r="B26" s="7" t="n">
        <v>134123</v>
      </c>
      <c r="C26" s="6" t="n">
        <v>132931</v>
      </c>
    </row>
    <row r="27" spans="1:3">
      <c r="A27" s="4" t="s">
        <v>55</v>
      </c>
      <c r="B27" s="6" t="n">
        <v>35245030</v>
      </c>
      <c r="C27" s="6" t="n">
        <v>34763698</v>
      </c>
    </row>
    <row r="28" spans="1:3">
      <c r="A28" s="4" t="s">
        <v>56</v>
      </c>
      <c r="B28" s="6" t="n">
        <v>-23864945</v>
      </c>
      <c r="C28" s="6" t="n">
        <v>-24315564</v>
      </c>
    </row>
    <row r="29" spans="1:3">
      <c r="A29" s="4" t="s">
        <v>57</v>
      </c>
      <c r="B29" s="6" t="n">
        <v>-507053</v>
      </c>
      <c r="C29" s="6" t="n">
        <v>-334583</v>
      </c>
    </row>
    <row r="30" spans="1:3">
      <c r="A30" s="4" t="s">
        <v>58</v>
      </c>
      <c r="B30" s="6" t="n">
        <v>11007155</v>
      </c>
      <c r="C30" s="6" t="n">
        <v>10246482</v>
      </c>
    </row>
    <row r="31" spans="1:3">
      <c r="A31" s="4" t="s">
        <v>59</v>
      </c>
      <c r="B31" s="7" t="n">
        <v>13561635</v>
      </c>
      <c r="C31" s="7" t="n">
        <v>1264851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43</v>
      </c>
    </row>
    <row r="4" spans="1:2">
      <c r="A4" s="4" t="s">
        <v>94</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4"/>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14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26</v>
      </c>
      <c r="B1" s="2" t="s">
        <v>2</v>
      </c>
      <c r="C1" s="2" t="s">
        <v>29</v>
      </c>
    </row>
    <row r="2" spans="1:3">
      <c r="A2" s="3" t="s">
        <v>143</v>
      </c>
    </row>
    <row r="3" spans="1:3">
      <c r="A3" s="4" t="s">
        <v>227</v>
      </c>
      <c r="B3" s="7" t="n">
        <v>670318</v>
      </c>
      <c r="C3" s="7" t="n">
        <v>464243</v>
      </c>
    </row>
    <row r="4" spans="1:3">
      <c r="A4" s="4" t="s">
        <v>228</v>
      </c>
      <c r="B4" s="6" t="n">
        <v>970598</v>
      </c>
      <c r="C4" s="6" t="n">
        <v>998209</v>
      </c>
    </row>
    <row r="5" spans="1:3">
      <c r="A5" s="4" t="s">
        <v>229</v>
      </c>
      <c r="B5" s="6" t="n">
        <v>1447028</v>
      </c>
      <c r="C5" s="6" t="n">
        <v>1467002</v>
      </c>
    </row>
    <row r="6" spans="1:3">
      <c r="A6" s="4" t="s">
        <v>230</v>
      </c>
      <c r="B6" s="6" t="n">
        <v>3087944</v>
      </c>
      <c r="C6" s="6" t="n">
        <v>2929454</v>
      </c>
    </row>
    <row r="7" spans="1:3">
      <c r="A7" s="4" t="s">
        <v>231</v>
      </c>
      <c r="B7" s="6" t="n">
        <v>-455500</v>
      </c>
      <c r="C7" s="6" t="n">
        <v>-400500</v>
      </c>
    </row>
    <row r="8" spans="1:3">
      <c r="A8" s="4" t="s">
        <v>117</v>
      </c>
      <c r="B8" s="7" t="n">
        <v>2632444</v>
      </c>
      <c r="C8" s="7" t="n">
        <v>25289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32</v>
      </c>
      <c r="B1" s="2" t="s">
        <v>233</v>
      </c>
    </row>
    <row r="2" spans="1:2">
      <c r="A2" s="3" t="s">
        <v>146</v>
      </c>
    </row>
    <row r="3" spans="1:2">
      <c r="A3" s="6" t="n">
        <v>2016</v>
      </c>
      <c r="B3" s="7" t="n">
        <v>235200</v>
      </c>
    </row>
    <row r="4" spans="1:2">
      <c r="A4" s="6" t="n">
        <v>2017</v>
      </c>
      <c r="B4" s="6" t="n">
        <v>166200</v>
      </c>
    </row>
    <row r="5" spans="1:2">
      <c r="A5" s="6" t="n">
        <v>2018</v>
      </c>
      <c r="B5" s="6" t="n">
        <v>152400</v>
      </c>
    </row>
    <row r="6" spans="1:2">
      <c r="A6" s="6" t="n">
        <v>2019</v>
      </c>
      <c r="B6" s="6" t="n">
        <v>25400</v>
      </c>
    </row>
    <row r="7" spans="1:2">
      <c r="A7" s="4" t="s">
        <v>117</v>
      </c>
      <c r="B7" s="7" t="n">
        <v>579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234</v>
      </c>
      <c r="B1" s="2" t="s">
        <v>1</v>
      </c>
    </row>
    <row r="2" spans="1:2">
      <c r="B2" s="2" t="s">
        <v>235</v>
      </c>
    </row>
    <row r="3" spans="1:2">
      <c r="A3" s="3" t="s">
        <v>148</v>
      </c>
    </row>
    <row r="4" spans="1:2">
      <c r="A4" s="4" t="s">
        <v>236</v>
      </c>
      <c r="B4" s="6" t="n">
        <v>1327005</v>
      </c>
    </row>
    <row r="5" spans="1:2">
      <c r="A5" s="4" t="s">
        <v>237</v>
      </c>
      <c r="B5" s="6" t="n">
        <v>168500</v>
      </c>
    </row>
    <row r="6" spans="1:2">
      <c r="A6" s="4" t="s">
        <v>238</v>
      </c>
      <c r="B6" s="6" t="n">
        <v>119200</v>
      </c>
    </row>
    <row r="7" spans="1:2">
      <c r="A7" s="4" t="s">
        <v>239</v>
      </c>
      <c r="B7" s="4" t="s">
        <v>101</v>
      </c>
    </row>
    <row r="8" spans="1:2">
      <c r="A8" s="4" t="s">
        <v>240</v>
      </c>
      <c r="B8" s="6" t="n">
        <v>18000</v>
      </c>
    </row>
    <row r="9" spans="1:2">
      <c r="A9" s="4" t="s">
        <v>241</v>
      </c>
      <c r="B9" s="6" t="n">
        <v>1358305</v>
      </c>
    </row>
    <row r="10" spans="1:2">
      <c r="A10" s="4" t="s">
        <v>242</v>
      </c>
      <c r="B10" s="6" t="n">
        <v>1003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v>
      </c>
      <c r="B1" s="2" t="s">
        <v>2</v>
      </c>
      <c r="C1" s="2" t="s">
        <v>29</v>
      </c>
    </row>
    <row r="2" spans="1:3">
      <c r="A2" s="3" t="s">
        <v>61</v>
      </c>
    </row>
    <row r="3" spans="1:3">
      <c r="A3" s="4" t="s">
        <v>62</v>
      </c>
      <c r="B3" s="6" t="n">
        <v>20000000</v>
      </c>
      <c r="C3" s="6" t="n">
        <v>20000000</v>
      </c>
    </row>
    <row r="4" spans="1:3">
      <c r="A4" s="4" t="s">
        <v>63</v>
      </c>
      <c r="B4" s="6" t="n">
        <v>13412292</v>
      </c>
      <c r="C4" s="6" t="n">
        <v>13293092</v>
      </c>
    </row>
    <row r="5" spans="1:3">
      <c r="A5" s="4" t="s">
        <v>64</v>
      </c>
      <c r="B5" s="6" t="n">
        <v>13197918</v>
      </c>
      <c r="C5" s="6" t="n">
        <v>13144489</v>
      </c>
    </row>
    <row r="6" spans="1:3">
      <c r="A6" s="4" t="s">
        <v>65</v>
      </c>
      <c r="B6" s="4" t="s">
        <v>66</v>
      </c>
      <c r="C6" s="4" t="s">
        <v>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3</v>
      </c>
      <c r="B1" s="2" t="s">
        <v>1</v>
      </c>
    </row>
    <row r="2" spans="1:3">
      <c r="B2" s="2" t="s">
        <v>2</v>
      </c>
      <c r="C2" s="2" t="s">
        <v>29</v>
      </c>
    </row>
    <row r="3" spans="1:3">
      <c r="A3" s="3" t="s">
        <v>148</v>
      </c>
    </row>
    <row r="4" spans="1:3">
      <c r="A4" s="4" t="s">
        <v>244</v>
      </c>
      <c r="B4" s="4" t="s">
        <v>245</v>
      </c>
      <c r="C4" s="4" t="s">
        <v>246</v>
      </c>
    </row>
    <row r="5" spans="1:3">
      <c r="A5" s="4" t="s">
        <v>247</v>
      </c>
      <c r="B5" s="4" t="s">
        <v>248</v>
      </c>
      <c r="C5" s="4" t="s">
        <v>249</v>
      </c>
    </row>
    <row r="6" spans="1:3">
      <c r="A6" s="4" t="s">
        <v>250</v>
      </c>
      <c r="B6" s="4" t="s">
        <v>251</v>
      </c>
      <c r="C6" s="4" t="s">
        <v>252</v>
      </c>
    </row>
    <row r="7" spans="1:3">
      <c r="A7" s="4" t="s">
        <v>253</v>
      </c>
      <c r="B7" s="4" t="s">
        <v>254</v>
      </c>
      <c r="C7" s="4" t="s">
        <v>252</v>
      </c>
    </row>
    <row r="8" spans="1:3">
      <c r="A8" s="4" t="s">
        <v>255</v>
      </c>
      <c r="B8" s="4" t="s">
        <v>256</v>
      </c>
      <c r="C8" s="4" t="s">
        <v>257</v>
      </c>
    </row>
    <row r="9" spans="1:3">
      <c r="A9" s="4" t="s">
        <v>258</v>
      </c>
      <c r="B9" s="7" t="n">
        <v>0</v>
      </c>
      <c r="C9" s="7" t="n">
        <v>0</v>
      </c>
    </row>
    <row r="10" spans="1:3">
      <c r="A10" s="4" t="s">
        <v>259</v>
      </c>
      <c r="B10" s="8" t="n">
        <v>1.41</v>
      </c>
      <c r="C10" s="8" t="n">
        <v>1.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260</v>
      </c>
      <c r="B1" s="2" t="s">
        <v>1</v>
      </c>
    </row>
    <row r="2" spans="1:4">
      <c r="B2" s="2" t="s">
        <v>2</v>
      </c>
      <c r="C2" s="2" t="s">
        <v>29</v>
      </c>
      <c r="D2" s="2" t="s">
        <v>68</v>
      </c>
    </row>
    <row r="3" spans="1:4">
      <c r="A3" s="3" t="s">
        <v>148</v>
      </c>
    </row>
    <row r="4" spans="1:4">
      <c r="A4" s="4" t="s">
        <v>261</v>
      </c>
      <c r="B4" s="6" t="n">
        <v>1540995</v>
      </c>
    </row>
    <row r="5" spans="1:4">
      <c r="A5" s="4" t="s">
        <v>262</v>
      </c>
      <c r="B5" s="6" t="n">
        <v>4000</v>
      </c>
    </row>
    <row r="6" spans="1:4">
      <c r="A6" s="4" t="s">
        <v>263</v>
      </c>
      <c r="B6" s="7" t="n">
        <v>141520</v>
      </c>
      <c r="C6" s="7" t="n">
        <v>330773</v>
      </c>
      <c r="D6" s="7" t="n">
        <v>310170</v>
      </c>
    </row>
    <row r="7" spans="1:4">
      <c r="A7" s="4" t="s">
        <v>264</v>
      </c>
      <c r="B7" s="7" t="n">
        <v>343479</v>
      </c>
    </row>
    <row r="8" spans="1:4">
      <c r="A8" s="4" t="s">
        <v>265</v>
      </c>
      <c r="B8" s="6" t="n">
        <v>172670</v>
      </c>
      <c r="C8" s="7" t="n">
        <v>111726</v>
      </c>
      <c r="D8" s="7" t="n">
        <v>93360</v>
      </c>
    </row>
    <row r="9" spans="1:4">
      <c r="A9" s="4" t="s">
        <v>266</v>
      </c>
      <c r="B9" s="6" t="n">
        <v>283507</v>
      </c>
      <c r="C9" s="6" t="n">
        <v>348649</v>
      </c>
      <c r="D9" s="6" t="n">
        <v>248535</v>
      </c>
    </row>
    <row r="10" spans="1:4">
      <c r="A10" s="4" t="s">
        <v>267</v>
      </c>
      <c r="B10" s="7" t="n">
        <v>26347</v>
      </c>
      <c r="C10" s="7" t="n">
        <v>25716</v>
      </c>
      <c r="D10" s="7" t="n">
        <v>1174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8</v>
      </c>
      <c r="B1" s="2" t="s">
        <v>2</v>
      </c>
      <c r="C1" s="2" t="s">
        <v>29</v>
      </c>
    </row>
    <row r="2" spans="1:3">
      <c r="A2" s="3" t="s">
        <v>151</v>
      </c>
    </row>
    <row r="3" spans="1:3">
      <c r="A3" s="4" t="s">
        <v>269</v>
      </c>
      <c r="B3" s="7" t="n">
        <v>101000</v>
      </c>
      <c r="C3" s="7" t="n">
        <v>83307</v>
      </c>
    </row>
    <row r="4" spans="1:3">
      <c r="A4" s="4" t="s">
        <v>270</v>
      </c>
      <c r="B4" s="6" t="n">
        <v>666846</v>
      </c>
      <c r="C4" s="6" t="n">
        <v>749019</v>
      </c>
    </row>
    <row r="5" spans="1:3">
      <c r="A5" s="4" t="s">
        <v>271</v>
      </c>
      <c r="B5" s="6" t="n">
        <v>161921</v>
      </c>
      <c r="C5" s="6" t="n">
        <v>201956</v>
      </c>
    </row>
    <row r="6" spans="1:3">
      <c r="A6" s="4" t="s">
        <v>272</v>
      </c>
      <c r="B6" s="6" t="n">
        <v>2149</v>
      </c>
      <c r="C6" s="6" t="n">
        <v>15334</v>
      </c>
    </row>
    <row r="7" spans="1:3">
      <c r="A7" s="4" t="s">
        <v>273</v>
      </c>
      <c r="B7" s="7" t="n">
        <v>931916</v>
      </c>
      <c r="C7" s="7" t="n">
        <v>10496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74</v>
      </c>
      <c r="B1" s="2" t="s">
        <v>1</v>
      </c>
    </row>
    <row r="2" spans="1:3">
      <c r="B2" s="2" t="s">
        <v>2</v>
      </c>
      <c r="C2" s="2" t="s">
        <v>29</v>
      </c>
    </row>
    <row r="3" spans="1:3">
      <c r="A3" s="3" t="s">
        <v>151</v>
      </c>
    </row>
    <row r="4" spans="1:3">
      <c r="A4" s="4" t="s">
        <v>275</v>
      </c>
      <c r="B4" s="7" t="n">
        <v>120</v>
      </c>
      <c r="C4" s="7" t="n">
        <v>110</v>
      </c>
    </row>
    <row r="5" spans="1:3">
      <c r="A5" s="4" t="s">
        <v>276</v>
      </c>
      <c r="B5" s="7" t="n">
        <v>140</v>
      </c>
      <c r="C5" s="7" t="n">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7</v>
      </c>
      <c r="B1" s="2" t="s">
        <v>1</v>
      </c>
    </row>
    <row r="2" spans="1:4">
      <c r="B2" s="2" t="s">
        <v>2</v>
      </c>
      <c r="C2" s="2" t="s">
        <v>29</v>
      </c>
      <c r="D2" s="2" t="s">
        <v>68</v>
      </c>
    </row>
    <row r="3" spans="1:4">
      <c r="A3" s="3" t="s">
        <v>69</v>
      </c>
    </row>
    <row r="4" spans="1:4">
      <c r="A4" s="4" t="s">
        <v>70</v>
      </c>
      <c r="B4" s="7" t="n">
        <v>21719427</v>
      </c>
      <c r="C4" s="7" t="n">
        <v>22948993</v>
      </c>
      <c r="D4" s="7" t="n">
        <v>21094801</v>
      </c>
    </row>
    <row r="5" spans="1:4">
      <c r="A5" s="4" t="s">
        <v>71</v>
      </c>
      <c r="B5" s="6" t="n">
        <v>42254</v>
      </c>
      <c r="C5" s="6" t="n">
        <v>188597</v>
      </c>
      <c r="D5" s="6" t="n">
        <v>311198</v>
      </c>
    </row>
    <row r="6" spans="1:4">
      <c r="A6" s="4" t="s">
        <v>72</v>
      </c>
      <c r="B6" s="6" t="n">
        <v>21761681</v>
      </c>
      <c r="C6" s="6" t="n">
        <v>23137590</v>
      </c>
      <c r="D6" s="6" t="n">
        <v>21405999</v>
      </c>
    </row>
    <row r="7" spans="1:4">
      <c r="A7" s="4" t="s">
        <v>73</v>
      </c>
      <c r="B7" s="6" t="n">
        <v>17061720</v>
      </c>
      <c r="C7" s="6" t="n">
        <v>17510556</v>
      </c>
      <c r="D7" s="6" t="n">
        <v>15789840</v>
      </c>
    </row>
    <row r="8" spans="1:4">
      <c r="A8" s="4" t="s">
        <v>74</v>
      </c>
      <c r="B8" s="6" t="n">
        <v>34970</v>
      </c>
      <c r="C8" s="6" t="n">
        <v>156224</v>
      </c>
      <c r="D8" s="6" t="n">
        <v>259082</v>
      </c>
    </row>
    <row r="9" spans="1:4">
      <c r="A9" s="4" t="s">
        <v>75</v>
      </c>
      <c r="B9" s="6" t="n">
        <v>4664991</v>
      </c>
      <c r="C9" s="6" t="n">
        <v>5470810</v>
      </c>
      <c r="D9" s="6" t="n">
        <v>5357077</v>
      </c>
    </row>
    <row r="10" spans="1:4">
      <c r="A10" s="4" t="s">
        <v>76</v>
      </c>
      <c r="B10" s="6" t="n">
        <v>4045834</v>
      </c>
      <c r="C10" s="6" t="n">
        <v>4254977</v>
      </c>
      <c r="D10" s="6" t="n">
        <v>3897588</v>
      </c>
    </row>
    <row r="11" spans="1:4">
      <c r="A11" s="4" t="s">
        <v>77</v>
      </c>
      <c r="B11" s="6" t="n">
        <v>619157</v>
      </c>
      <c r="C11" s="6" t="n">
        <v>1215833</v>
      </c>
      <c r="D11" s="6" t="n">
        <v>1459489</v>
      </c>
    </row>
    <row r="12" spans="1:4">
      <c r="A12" s="4" t="s">
        <v>78</v>
      </c>
      <c r="B12" s="6" t="n">
        <v>5694</v>
      </c>
      <c r="C12" s="6" t="n">
        <v>5083</v>
      </c>
      <c r="D12" s="6" t="n">
        <v>-30327</v>
      </c>
    </row>
    <row r="13" spans="1:4">
      <c r="A13" s="4" t="s">
        <v>79</v>
      </c>
      <c r="B13" s="6" t="n">
        <v>624851</v>
      </c>
      <c r="C13" s="6" t="n">
        <v>1220916</v>
      </c>
      <c r="D13" s="6" t="n">
        <v>1429162</v>
      </c>
    </row>
    <row r="14" spans="1:4">
      <c r="A14" s="4" t="s">
        <v>80</v>
      </c>
      <c r="B14" s="6" t="n">
        <v>174232</v>
      </c>
      <c r="C14" s="6" t="n">
        <v>218148</v>
      </c>
      <c r="D14" s="6" t="n">
        <v>462707</v>
      </c>
    </row>
    <row r="15" spans="1:4">
      <c r="A15" s="4" t="s">
        <v>81</v>
      </c>
      <c r="B15" s="7" t="n">
        <v>450619</v>
      </c>
      <c r="C15" s="7" t="n">
        <v>1002768</v>
      </c>
      <c r="D15" s="7" t="n">
        <v>966455</v>
      </c>
    </row>
    <row r="16" spans="1:4">
      <c r="A16" s="4" t="s">
        <v>82</v>
      </c>
      <c r="B16" s="8" t="n">
        <v>0.03</v>
      </c>
      <c r="C16" s="8" t="n">
        <v>0.08</v>
      </c>
      <c r="D16" s="8" t="n">
        <v>0.07000000000000001</v>
      </c>
    </row>
    <row r="17" spans="1:4">
      <c r="A17" s="4" t="s">
        <v>83</v>
      </c>
      <c r="B17" s="6" t="n">
        <v>13180428</v>
      </c>
      <c r="C17" s="6" t="n">
        <v>13096183</v>
      </c>
      <c r="D17" s="6" t="n">
        <v>12985107</v>
      </c>
    </row>
    <row r="18" spans="1:4">
      <c r="A18" s="4" t="s">
        <v>84</v>
      </c>
      <c r="B18" s="8" t="n">
        <v>0.03</v>
      </c>
      <c r="C18" s="8" t="n">
        <v>0.07000000000000001</v>
      </c>
      <c r="D18" s="8" t="n">
        <v>0.07000000000000001</v>
      </c>
    </row>
    <row r="19" spans="1:4">
      <c r="A19" s="4" t="s">
        <v>85</v>
      </c>
      <c r="B19" s="6" t="n">
        <v>13639074</v>
      </c>
      <c r="C19" s="6" t="n">
        <v>13703005</v>
      </c>
      <c r="D19" s="6" t="n">
        <v>132654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6</v>
      </c>
      <c r="B1" s="2" t="s">
        <v>1</v>
      </c>
    </row>
    <row r="2" spans="1:4">
      <c r="B2" s="2" t="s">
        <v>2</v>
      </c>
      <c r="C2" s="2" t="s">
        <v>29</v>
      </c>
      <c r="D2" s="2" t="s">
        <v>68</v>
      </c>
    </row>
    <row r="3" spans="1:4">
      <c r="A3" s="3" t="s">
        <v>87</v>
      </c>
    </row>
    <row r="4" spans="1:4">
      <c r="A4" s="4" t="s">
        <v>81</v>
      </c>
      <c r="B4" s="7" t="n">
        <v>450619</v>
      </c>
      <c r="C4" s="7" t="n">
        <v>1002768</v>
      </c>
      <c r="D4" s="7" t="n">
        <v>966455</v>
      </c>
    </row>
    <row r="5" spans="1:4">
      <c r="A5" s="3" t="s">
        <v>88</v>
      </c>
    </row>
    <row r="6" spans="1:4">
      <c r="A6" s="4" t="s">
        <v>89</v>
      </c>
      <c r="B6" s="6" t="n">
        <v>283507</v>
      </c>
      <c r="C6" s="6" t="n">
        <v>348649</v>
      </c>
      <c r="D6" s="6" t="n">
        <v>248535</v>
      </c>
    </row>
    <row r="7" spans="1:4">
      <c r="A7" s="4" t="s">
        <v>90</v>
      </c>
      <c r="B7" s="6" t="n">
        <v>545673</v>
      </c>
      <c r="C7" s="6" t="n">
        <v>576745</v>
      </c>
      <c r="D7" s="6" t="n">
        <v>615348</v>
      </c>
    </row>
    <row r="8" spans="1:4">
      <c r="A8" s="4" t="s">
        <v>35</v>
      </c>
      <c r="B8" s="6" t="n">
        <v>176063</v>
      </c>
      <c r="C8" s="6" t="n">
        <v>175437</v>
      </c>
      <c r="D8" s="6" t="n">
        <v>311071</v>
      </c>
    </row>
    <row r="9" spans="1:4">
      <c r="A9" s="4" t="s">
        <v>91</v>
      </c>
      <c r="B9" s="6" t="n">
        <v>-26347</v>
      </c>
      <c r="C9" s="6" t="n">
        <v>-25716</v>
      </c>
      <c r="D9" s="6" t="n">
        <v>-117401</v>
      </c>
    </row>
    <row r="10" spans="1:4">
      <c r="A10" s="3" t="s">
        <v>92</v>
      </c>
    </row>
    <row r="11" spans="1:4">
      <c r="A11" s="4" t="s">
        <v>93</v>
      </c>
      <c r="B11" s="6" t="n">
        <v>16712</v>
      </c>
      <c r="C11" s="6" t="n">
        <v>-688731</v>
      </c>
      <c r="D11" s="6" t="n">
        <v>-24308</v>
      </c>
    </row>
    <row r="12" spans="1:4">
      <c r="A12" s="4" t="s">
        <v>94</v>
      </c>
      <c r="B12" s="6" t="n">
        <v>-103490</v>
      </c>
      <c r="C12" s="6" t="n">
        <v>-345255</v>
      </c>
      <c r="D12" s="6" t="n">
        <v>273616</v>
      </c>
    </row>
    <row r="13" spans="1:4">
      <c r="A13" s="4" t="s">
        <v>34</v>
      </c>
      <c r="B13" s="6" t="n">
        <v>62022</v>
      </c>
      <c r="C13" s="6" t="n">
        <v>8943</v>
      </c>
      <c r="D13" s="6" t="n">
        <v>-35003</v>
      </c>
    </row>
    <row r="14" spans="1:4">
      <c r="A14" s="4" t="s">
        <v>48</v>
      </c>
      <c r="B14" s="6" t="n">
        <v>270146</v>
      </c>
      <c r="C14" s="6" t="n">
        <v>260509</v>
      </c>
      <c r="D14" s="6" t="n">
        <v>-87404</v>
      </c>
    </row>
    <row r="15" spans="1:4">
      <c r="A15" s="4" t="s">
        <v>49</v>
      </c>
      <c r="B15" s="6" t="n">
        <v>-117700</v>
      </c>
      <c r="C15" s="6" t="n">
        <v>-31481</v>
      </c>
      <c r="D15" s="6" t="n">
        <v>286171</v>
      </c>
    </row>
    <row r="16" spans="1:4">
      <c r="A16" s="4" t="s">
        <v>95</v>
      </c>
      <c r="B16" s="6" t="n">
        <v>1557205</v>
      </c>
      <c r="C16" s="6" t="n">
        <v>1281865</v>
      </c>
      <c r="D16" s="6" t="n">
        <v>2437080</v>
      </c>
    </row>
    <row r="17" spans="1:4">
      <c r="A17" s="3" t="s">
        <v>96</v>
      </c>
    </row>
    <row r="18" spans="1:4">
      <c r="A18" s="4" t="s">
        <v>97</v>
      </c>
      <c r="B18" s="6" t="n">
        <v>-476683</v>
      </c>
      <c r="C18" s="6" t="n">
        <v>-501501</v>
      </c>
      <c r="D18" s="6" t="n">
        <v>-666915</v>
      </c>
    </row>
    <row r="19" spans="1:4">
      <c r="A19" s="4" t="s">
        <v>98</v>
      </c>
      <c r="B19" s="7" t="n">
        <v>-476683</v>
      </c>
      <c r="C19" s="6" t="n">
        <v>-501501</v>
      </c>
      <c r="D19" s="6" t="n">
        <v>-666915</v>
      </c>
    </row>
    <row r="20" spans="1:4">
      <c r="A20" s="3" t="s">
        <v>99</v>
      </c>
    </row>
    <row r="21" spans="1:4">
      <c r="A21" s="4" t="s">
        <v>100</v>
      </c>
      <c r="B21" s="4" t="s">
        <v>101</v>
      </c>
      <c r="C21" s="6" t="n">
        <v>-76372</v>
      </c>
      <c r="D21" s="6" t="n">
        <v>-123366</v>
      </c>
    </row>
    <row r="22" spans="1:4">
      <c r="A22" s="4" t="s">
        <v>91</v>
      </c>
      <c r="B22" s="7" t="n">
        <v>26347</v>
      </c>
      <c r="C22" s="7" t="n">
        <v>25716</v>
      </c>
      <c r="D22" s="6" t="n">
        <v>117401</v>
      </c>
    </row>
    <row r="23" spans="1:4">
      <c r="A23" s="4" t="s">
        <v>102</v>
      </c>
      <c r="B23" s="4" t="s">
        <v>101</v>
      </c>
      <c r="C23" s="4" t="s">
        <v>101</v>
      </c>
      <c r="D23" s="6" t="n">
        <v>-500000</v>
      </c>
    </row>
    <row r="24" spans="1:4">
      <c r="A24" s="4" t="s">
        <v>103</v>
      </c>
      <c r="B24" s="7" t="n">
        <v>172670</v>
      </c>
      <c r="C24" s="7" t="n">
        <v>111726</v>
      </c>
      <c r="D24" s="6" t="n">
        <v>93360</v>
      </c>
    </row>
    <row r="25" spans="1:4">
      <c r="A25" s="4" t="s">
        <v>104</v>
      </c>
      <c r="B25" s="6" t="n">
        <v>-172470</v>
      </c>
      <c r="C25" s="6" t="n">
        <v>-106908</v>
      </c>
      <c r="D25" s="6" t="n">
        <v>-93360</v>
      </c>
    </row>
    <row r="26" spans="1:4">
      <c r="A26" s="4" t="s">
        <v>105</v>
      </c>
      <c r="B26" s="6" t="n">
        <v>26547</v>
      </c>
      <c r="C26" s="6" t="n">
        <v>-45838</v>
      </c>
      <c r="D26" s="6" t="n">
        <v>-505965</v>
      </c>
    </row>
    <row r="27" spans="1:4">
      <c r="A27" s="4" t="s">
        <v>106</v>
      </c>
      <c r="B27" s="6" t="n">
        <v>1107069</v>
      </c>
      <c r="C27" s="6" t="n">
        <v>734526</v>
      </c>
      <c r="D27" s="6" t="n">
        <v>1264200</v>
      </c>
    </row>
    <row r="28" spans="1:4">
      <c r="A28" s="4" t="s">
        <v>107</v>
      </c>
      <c r="B28" s="6" t="n">
        <v>2305580</v>
      </c>
      <c r="C28" s="6" t="n">
        <v>1571054</v>
      </c>
      <c r="D28" s="6" t="n">
        <v>306854</v>
      </c>
    </row>
    <row r="29" spans="1:4">
      <c r="A29" s="4" t="s">
        <v>108</v>
      </c>
      <c r="B29" s="6" t="n">
        <v>3412649</v>
      </c>
      <c r="C29" s="6" t="n">
        <v>2305580</v>
      </c>
      <c r="D29" s="7" t="n">
        <v>1571054</v>
      </c>
    </row>
    <row r="30" spans="1:4">
      <c r="A30" s="3" t="s">
        <v>109</v>
      </c>
    </row>
    <row r="31" spans="1:4">
      <c r="A31" s="4" t="s">
        <v>110</v>
      </c>
      <c r="B31" s="7" t="n">
        <v>12005</v>
      </c>
      <c r="C31" s="6" t="n">
        <v>34706</v>
      </c>
      <c r="D31" s="4" t="s">
        <v>101</v>
      </c>
    </row>
    <row r="32" spans="1:4">
      <c r="A32" s="4" t="s">
        <v>111</v>
      </c>
      <c r="B32" s="4" t="s">
        <v>101</v>
      </c>
      <c r="C32" s="7" t="n">
        <v>3554</v>
      </c>
      <c r="D32" s="7" t="n">
        <v>303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40"/>
    <col customWidth="1" max="6" min="6" width="13"/>
  </cols>
  <sheetData>
    <row r="1" spans="1:6">
      <c r="A1" s="1" t="s">
        <v>112</v>
      </c>
      <c r="B1" s="2" t="s">
        <v>113</v>
      </c>
      <c r="C1" s="2" t="s">
        <v>114</v>
      </c>
      <c r="D1" s="2" t="s">
        <v>115</v>
      </c>
      <c r="E1" s="2" t="s">
        <v>116</v>
      </c>
      <c r="F1" s="2" t="s">
        <v>117</v>
      </c>
    </row>
    <row r="2" spans="1:6">
      <c r="A2" s="4" t="s">
        <v>118</v>
      </c>
      <c r="E2" s="7" t="n">
        <v>7532140</v>
      </c>
    </row>
    <row r="3" spans="1:6">
      <c r="A3" s="4" t="s">
        <v>119</v>
      </c>
      <c r="B3" s="6" t="n">
        <v>12928042</v>
      </c>
    </row>
    <row r="4" spans="1:6">
      <c r="A4" s="4" t="s">
        <v>120</v>
      </c>
      <c r="B4" s="7" t="n">
        <v>129281</v>
      </c>
    </row>
    <row r="5" spans="1:6">
      <c r="A5" s="4" t="s">
        <v>121</v>
      </c>
      <c r="D5" s="7" t="n">
        <v>248535</v>
      </c>
      <c r="E5" s="6" t="n">
        <v>248535</v>
      </c>
      <c r="F5" s="7" t="n">
        <v>248535</v>
      </c>
    </row>
    <row r="6" spans="1:6">
      <c r="A6" s="4" t="s">
        <v>122</v>
      </c>
      <c r="D6" s="6" t="n">
        <v>117401</v>
      </c>
      <c r="E6" s="6" t="n">
        <v>117401</v>
      </c>
      <c r="F6" s="6" t="n">
        <v>117401</v>
      </c>
    </row>
    <row r="7" spans="1:6">
      <c r="A7" s="4" t="s">
        <v>104</v>
      </c>
      <c r="C7" s="7" t="n">
        <v>-93360</v>
      </c>
      <c r="E7" s="6" t="n">
        <v>-93360</v>
      </c>
    </row>
    <row r="8" spans="1:6">
      <c r="A8" s="4" t="s">
        <v>123</v>
      </c>
      <c r="D8" s="6" t="n">
        <v>90860</v>
      </c>
      <c r="F8" s="6" t="n">
        <v>93360</v>
      </c>
    </row>
    <row r="9" spans="1:6">
      <c r="A9" s="4" t="s">
        <v>124</v>
      </c>
      <c r="B9" s="6" t="n">
        <v>250000</v>
      </c>
    </row>
    <row r="10" spans="1:6">
      <c r="A10" s="4" t="s">
        <v>125</v>
      </c>
      <c r="B10" s="7" t="n">
        <v>2500</v>
      </c>
    </row>
    <row r="11" spans="1:6">
      <c r="A11" s="4" t="s">
        <v>126</v>
      </c>
      <c r="E11" s="6" t="n">
        <v>966465</v>
      </c>
      <c r="F11" s="6" t="n">
        <v>966455</v>
      </c>
    </row>
    <row r="12" spans="1:6">
      <c r="A12" s="4" t="s">
        <v>127</v>
      </c>
      <c r="F12" s="7" t="n">
        <v>8864531</v>
      </c>
    </row>
    <row r="13" spans="1:6">
      <c r="A13" s="4" t="s">
        <v>128</v>
      </c>
      <c r="F13" s="6" t="n">
        <v>13178042</v>
      </c>
    </row>
    <row r="14" spans="1:6">
      <c r="A14" s="4" t="s">
        <v>129</v>
      </c>
      <c r="F14" s="7" t="n">
        <v>131781</v>
      </c>
    </row>
    <row r="15" spans="1:6">
      <c r="A15" s="4" t="s">
        <v>121</v>
      </c>
      <c r="D15" s="6" t="n">
        <v>348649</v>
      </c>
      <c r="E15" s="6" t="n">
        <v>348649</v>
      </c>
      <c r="F15" s="6" t="n">
        <v>348649</v>
      </c>
    </row>
    <row r="16" spans="1:6">
      <c r="A16" s="4" t="s">
        <v>122</v>
      </c>
      <c r="D16" s="6" t="n">
        <v>25716</v>
      </c>
      <c r="E16" s="6" t="n">
        <v>25716</v>
      </c>
      <c r="F16" s="6" t="n">
        <v>25716</v>
      </c>
    </row>
    <row r="17" spans="1:6">
      <c r="A17" s="4" t="s">
        <v>104</v>
      </c>
      <c r="C17" s="6" t="n">
        <v>-106908</v>
      </c>
      <c r="E17" s="6" t="n">
        <v>-106908</v>
      </c>
    </row>
    <row r="18" spans="1:6">
      <c r="A18" s="4" t="s">
        <v>123</v>
      </c>
      <c r="D18" s="6" t="n">
        <v>110576</v>
      </c>
      <c r="F18" s="6" t="n">
        <v>111726</v>
      </c>
    </row>
    <row r="19" spans="1:6">
      <c r="A19" s="4" t="s">
        <v>124</v>
      </c>
      <c r="B19" s="6" t="n">
        <v>115050</v>
      </c>
    </row>
    <row r="20" spans="1:6">
      <c r="A20" s="4" t="s">
        <v>125</v>
      </c>
      <c r="B20" s="7" t="n">
        <v>1150</v>
      </c>
    </row>
    <row r="21" spans="1:6">
      <c r="A21" s="4" t="s">
        <v>126</v>
      </c>
      <c r="F21" s="6" t="n">
        <v>1002768</v>
      </c>
    </row>
    <row r="22" spans="1:6">
      <c r="A22" s="4" t="s">
        <v>130</v>
      </c>
      <c r="F22" s="7" t="n">
        <v>10246482</v>
      </c>
    </row>
    <row r="23" spans="1:6">
      <c r="A23" s="4" t="s">
        <v>131</v>
      </c>
      <c r="F23" s="6" t="n">
        <v>13293092</v>
      </c>
    </row>
    <row r="24" spans="1:6">
      <c r="A24" s="4" t="s">
        <v>132</v>
      </c>
      <c r="F24" s="7" t="n">
        <v>132931</v>
      </c>
    </row>
    <row r="25" spans="1:6">
      <c r="A25" s="4" t="s">
        <v>121</v>
      </c>
      <c r="D25" s="6" t="n">
        <v>283507</v>
      </c>
      <c r="E25" s="6" t="n">
        <v>283507</v>
      </c>
      <c r="F25" s="6" t="n">
        <v>283507</v>
      </c>
    </row>
    <row r="26" spans="1:6">
      <c r="A26" s="4" t="s">
        <v>122</v>
      </c>
      <c r="D26" s="6" t="n">
        <v>26347</v>
      </c>
      <c r="E26" s="6" t="n">
        <v>26347</v>
      </c>
      <c r="F26" s="6" t="n">
        <v>26347</v>
      </c>
    </row>
    <row r="27" spans="1:6">
      <c r="A27" s="4" t="s">
        <v>104</v>
      </c>
      <c r="C27" s="7" t="n">
        <v>-172470</v>
      </c>
      <c r="E27" s="7" t="n">
        <v>-172470</v>
      </c>
    </row>
    <row r="28" spans="1:6">
      <c r="A28" s="4" t="s">
        <v>123</v>
      </c>
      <c r="D28" s="7" t="n">
        <v>171478</v>
      </c>
      <c r="F28" s="6" t="n">
        <v>172670</v>
      </c>
    </row>
    <row r="29" spans="1:6">
      <c r="A29" s="4" t="s">
        <v>124</v>
      </c>
      <c r="B29" s="6" t="n">
        <v>119200</v>
      </c>
    </row>
    <row r="30" spans="1:6">
      <c r="A30" s="4" t="s">
        <v>125</v>
      </c>
      <c r="B30" s="7" t="n">
        <v>1192</v>
      </c>
    </row>
    <row r="31" spans="1:6">
      <c r="A31" s="4" t="s">
        <v>126</v>
      </c>
      <c r="F31" s="6" t="n">
        <v>450619</v>
      </c>
    </row>
    <row r="32" spans="1:6">
      <c r="A32" s="4" t="s">
        <v>133</v>
      </c>
      <c r="F32" s="7" t="n">
        <v>11007155</v>
      </c>
    </row>
    <row r="33" spans="1:6">
      <c r="A33" s="4" t="s">
        <v>134</v>
      </c>
      <c r="F33" s="6" t="n">
        <v>13412292</v>
      </c>
    </row>
    <row r="34" spans="1:6">
      <c r="A34" s="4" t="s">
        <v>135</v>
      </c>
      <c r="F34" s="7" t="n">
        <v>134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Shareholders Equity</vt:lpstr>
      <vt:lpstr>(1) Nature of Business</vt:lpstr>
      <vt:lpstr>(2) Summary of Significant Acco</vt:lpstr>
      <vt:lpstr>3) Inventories</vt:lpstr>
      <vt:lpstr>(4) Leases and Commitments</vt:lpstr>
      <vt:lpstr>(5) Share-Based Compensation Pl</vt:lpstr>
      <vt:lpstr>(6) Accrued Expenses</vt:lpstr>
      <vt:lpstr>(7) Revolving Line of Credit an</vt:lpstr>
      <vt:lpstr>(8) Income Taxes</vt:lpstr>
      <vt:lpstr>(9) Retirement Savings Plan</vt:lpstr>
      <vt:lpstr>(10) Concentration of Credit Ri</vt:lpstr>
      <vt:lpstr>(11) Net Income Per Share</vt:lpstr>
      <vt:lpstr>(12) Allowance for Doubtful Acc</vt:lpstr>
      <vt:lpstr>(2) Summary of Significant Ac19</vt:lpstr>
      <vt:lpstr>3) Inventories (Tables)</vt:lpstr>
      <vt:lpstr>(4) Leases and Commitments (Tab</vt:lpstr>
      <vt:lpstr>(5) Share-Based Compensation 22</vt:lpstr>
      <vt:lpstr>(6) Accrued Expenses (Tables)</vt:lpstr>
      <vt:lpstr>(8) Income Taxes (Tables)</vt:lpstr>
      <vt:lpstr>(11) Net Income Per Share (Tabl</vt:lpstr>
      <vt:lpstr>(12) Allowance for Doubtful A26</vt:lpstr>
      <vt:lpstr>3) Inventories - Inventories (D</vt:lpstr>
      <vt:lpstr>(4) Leases and Commitments - Fu</vt:lpstr>
      <vt:lpstr>(5) Share-Based Compensation 29</vt:lpstr>
      <vt:lpstr>(5) Share-Based Compensation 30</vt:lpstr>
      <vt:lpstr>(5) Share-Based Compensation 31</vt:lpstr>
      <vt:lpstr>(6) Accrued Expenses - Schedule</vt:lpstr>
      <vt:lpstr>(6) Accrued Expense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55:24Z</dcterms:created>
  <dcterms:modified xmlns:dcterms="http://purl.org/dc/terms/" xmlns:xsi="http://www.w3.org/2001/XMLSchema-instance" xsi:type="dcterms:W3CDTF">2016-03-08T17:55:24Z</dcterms:modified>
  <dc:title xmlns:dc="http://purl.org/dc/elements/1.1/">Untitled</dc:title>
  <dc:description xmlns:dc="http://purl.org/dc/elements/1.1/"/>
  <dc:subject xmlns:dc="http://purl.org/dc/elements/1.1/"/>
  <cp:keywords/>
  <cp:category/>
</cp:coreProperties>
</file>